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Jun. 20,
		2016</t>
  </si>
  <si>
    <t>Document Effective Date</t>
  </si>
  <si>
    <t>dei_DocumentEffectiveDate</t>
  </si>
  <si>
    <t>Prospectus Date</t>
  </si>
  <si>
    <t>rr_ProspectusDate</t>
  </si>
  <si>
    <t>Feb. 29,
		2016</t>
  </si>
  <si>
    <t>Feb. 29, 2016</t>
  </si>
  <si>
    <t xml:space="preserve">BLACKROCK LIQUIDITY FUNDS FedFund T-Fund (each a “Fund” and collectively, the “Funds”) Supplement dated June 20, 2016 to the Premier Shares Prospectus of the Funds, dated February 29, 2016 Effective as of July 1, 2016, BlackRock Advisors, LLC (“BlackRock”) has contractually agreed to cap certain expenses of each Fund at a lower level. To achieve these expense caps, BlackRock has agreed to waive fees and/or reimburse ordinary operating expenses in order to keep combined Management Fees and Miscellaneous/Other Expenses, excluding certain expenses described in the prospectus, from exceeding a certain limit. Accordingly, effective as of July 1, 2016, the Funds’ prospectus is amended as follows: Footnote 1 under the Annual Fund Operating Expenses table in the section of the prospectus entitled “Fund Overview—Key Facts About FedFund—Fees and Expenses of the Fund” is deleted in its entirety and replaced with the following: 1 As described in the “Management of the Funds” section of the Fund’s prospectus beginning on page 46,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Footnote 1 under the Annual Fund Operating Expenses table in the section of the prospectus entitled “Fund Overview—Key Facts About T-Fund—Fees and Expenses of the Fund” is deleted in its entirety and replaced with the following: 1 As described in the “Management of the Funds” section of the Fund’s prospectus beginning on page 46,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t>
  </si>
  <si>
    <t>Supplement [Text Block]</t>
  </si>
  <si>
    <t>brlf_SupplementTextBlock</t>
  </si>
  <si>
    <t>BLACKROCK LIQUIDITY FEDFUND</t>
  </si>
  <si>
    <t xml:space="preserve">BLACKROCK LIQUIDITY FUNDS FedFund (each a “Fund” and collectively, the “Funds”) Supplement dated June 20, 2016 to the Premier Shares Prospectus of the Funds, dated February 29, 2016 Effective as of July 1, 2016, BlackRock Advisors, LLC (“BlackRock”) has contractually agreed to cap certain expenses of each Fund at a lower level. To achieve these expense caps, BlackRock has agreed to waive fees and/or reimburse ordinary operating expenses in order to keep combined Management Fees and Miscellaneous/Other Expenses, excluding certain expenses described in the prospectus, from exceeding a certain limit. Accordingly, effective as of July 1, 2016, the Funds’ prospectus is amended as follows: Footnote 1 under the Annual Fund Operating Expenses table in the section of the prospectus entitled “Fund Overview—Key Facts About FedFund—Fees and Expenses of the Fund” is deleted in its entirety and replaced with the following: 1 As described in the “Management of the Funds” section of the Fund’s prospectus beginning on page 46,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t>
  </si>
  <si>
    <t>BLACKROCK LIQUIDITY T-FUND</t>
  </si>
  <si>
    <t xml:space="preserve">BLACKROCK LIQUIDITY FUNDS T-Fund (each a “Fund” and collectively, the “Funds”) Supplement dated June 20, 2016 to the Premier Shares Prospectus of the Funds, dated February 29, 2016 Effective as of July 1, 2016, BlackRock Advisors, LLC (“BlackRock”) has contractually agreed to cap certain expenses of each Fund at a lower level. To achieve these expense caps, BlackRock has agreed to waive fees and/or reimburse ordinary operating expenses in order to keep combined Management Fees and Miscellaneous/Other Expenses, excluding certain expenses described in the prospectus, from exceeding a certain limit. Accordingly, effective as of July 1, 2016, the Funds’ prospectus is amended as follows: Footnote 1 under the Annual Fund Operating Expenses table in the section of the prospectus entitled “Fund Overview—Key Facts About T-Fund—Fees and Expenses of the Fund” is deleted in its entirety and replaced with the following: 1 As described in the “Management of the Funds” section of the Fund’s prospectus beginning on page 46,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97098</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0:51:11Z</dcterms:created>
  <dcterms:modified xmlns:dcterms="http://purl.org/dc/terms/" xmlns:xsi="http://www.w3.org/2001/XMLSchema-instance" xsi:type="dcterms:W3CDTF">2016-07-08T10:51:11Z</dcterms:modified>
  <dc:title xmlns:dc="http://purl.org/dc/elements/1.1/">Untitled</dc:title>
  <dc:description xmlns:dc="http://purl.org/dc/elements/1.1/"/>
  <dc:subject xmlns:dc="http://purl.org/dc/elements/1.1/"/>
  <cp:keywords/>
  <cp:category/>
</cp:coreProperties>
</file>